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learB"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Legg Mason ETF Investment Trust</t>
        </is>
      </c>
    </row>
    <row r="6">
      <c r="A6" s="4" t="inlineStr">
        <is>
          <t>Entity Central Index Key</t>
        </is>
      </c>
      <c r="B6" s="4" t="inlineStr">
        <is>
          <t>dei_EntityCentralIndexKey</t>
        </is>
      </c>
      <c r="C6" s="4" t="inlineStr">
        <is>
          <t>00016451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4,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learBridge All Cap Growth ESG ETF</t>
        </is>
      </c>
    </row>
    <row r="3">
      <c r="A3" s="3" t="inlineStr">
        <is>
          <t>Risk/Return:</t>
        </is>
      </c>
      <c r="B3" s="4" t="inlineStr">
        <is>
          <t>rr_RiskReturnAbstract</t>
        </is>
      </c>
    </row>
    <row r="4">
      <c r="A4" s="4" t="inlineStr">
        <is>
          <t>Risk/Return [Heading]</t>
        </is>
      </c>
      <c r="B4" s="4" t="inlineStr">
        <is>
          <t>rr_RiskReturnHeading</t>
        </is>
      </c>
      <c r="C4" s="4" t="inlineStr">
        <is>
          <t>CLEARBRIDGE ALL CAP GROWTH ESG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learBridge All Cap Growth ESG ETF (the “fund”) seeks to achieve long-term capital appreciation. Prior to July 1, 2021, ClearBridge All Cap Growth ESG ETF was named ClearBridge All Cap Growth ETF.</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 of the average value of its portfolio.</t>
        </is>
      </c>
    </row>
    <row r="13">
      <c r="A13" s="4" t="inlineStr">
        <is>
          <t>Portfolio Turnover, Rate</t>
        </is>
      </c>
      <c r="B13" s="4" t="inlineStr">
        <is>
          <t>rr_PortfolioTurnoverRate</t>
        </is>
      </c>
      <c r="C13" s="4" t="inlineStr">
        <is>
          <t>1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 Although your actual costs may be higher or lower, based on these assumptions your costs would be:</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invest in a diversified portfolio of large, medium and small capitalization stocks that have the potential for above-average long-term earnings and/or cash flow growth and meet its financial and environmental, social and governance (“ESG”) criteria. Under normal circumstances, the fund invests at least 80% of its net assets, plus borrowings for investment purposes, if any, in securities that meet its financial and ESG criteria. The fund’s subadviser, ClearBridge Investments, LLC (“ClearBridge” or the “subadviser”), uses a bottom-up investment process that seeks to find inefficiently priced companies with strong fundamentals, incentive-driven management teams, dominant positions in niche markets and/or goods and services that are in high customer demand. The bottom-up process used by the subadviser relies on extensive fundamental research that looks to identify companies with a range of growth opportunities while evaluating the company’s business model, financial structure and management acumen. Research is conducted by the portfolio managers with input from the sector analysts of ClearBridge’s Fundamental Research Team. The team utilizes proprietary and independent research to identify companies whose projected rapid growth in earnings and cash flow is based on their participation in new products or markets. For large company growth stocks, the team seeks companies that exhibit superior balance sheets, exceptional management teams and long-term, consistent operating histories. The subadviser attempts to complement this core group of companies with tactical stocks that reflect themes within the prevailing market environment. When looking at small- and medium-sized company growth stocks, the subadviser focuses on companies with rapid earnings growth potential, unrecognized values, industry leadership and management teams that have a significant ownership stake. The subadviser anticipates using a long-term approach to investing that typically results in low portfolio turnover. The subadviser, however, may take a more active approach to the portfolio, depending upon market conditions. Determination of whether a company meets the fund’s ESG standards is based on the subadviser’s proprietary research approach. The subadviser will exercise judgment to determine ESG best practices based on its over thirty-year history managing ESG investment strategies through an established proprietary process. The subadviser utilizes a fundamental, bottom-up research approach that emphasizes company analysis, management and stock selection. The subadviser’s propriety research and analysis generally incorporates information and data obtained from a variety of third-party research providers as supplementary to the subadviser’s own proprietary research and analysis. The subadviser has the right to change the third-party service providers that support this process at any time. In addition, certain types of companies are excluded from the investment universe. Companies in the tobacco and coal industries are excluded, and companies earning a significant portion of their revenue (in general, approximately 10-15% or more) from controversial arms (e.g., nuclear, chemical and biological weapons; cluster munitions and anti-personnel landmines) or gambling are also excluded. The subadviser may modify this list of prohibited investments, including revenue thresholds or any particular exclusion, at any time, without shareholder approval or notice. The ESG evaluation is integrated into a thorough assessment of investment worthiness based on financial criteria as well as ESG considerations including innovative workplace policies, employee benefits and programs; environmental management system strength, eco‑efficiency, and life-cycle analysis; community involvement, strategic philanthropy, and reputation management; and strong corporate governance and independence of the board. The ESG analysis is conducted by the subadviser’s sector analysts on a sector-specific basis, and a proprietary ESG rating is assigned to each company. The weightings of the E, S and G factors are determined by the subadviser for each respective sector and sub‑sectors. All companies are assigned a proprietary ClearBridge ESG rating (A, AA, AAA). Companies that score a rating of “B” are considered uninvestable. The subadviser’s proprietary ESG ratings assesses whether a company focuses on ESG factors, integrates ESG factors into its business model, and measures such efforts. Companies that the subadviser believes have not focused on ESG factors or have a poor ESG record are assigned a rating of “B.” The subadviser uses a variety of ESG factors, which may change from time to time, as part of its rating process. These factors are further described below under “More on the fund’s investment strategies, investments and risks—Principal investment strategies.” Further, to the extent that there is a material/substantial issue with any one of the E, S or G components with respect to a company, such company will be assigned a “B” rating. The subadviser’s ESG ratings are formally reviewed at least annually. In addition, the subadviser’s research analysts monitor the companies included in the fund’s portfolio on an ongoing basis to assess the continued appropriateness of such ratings. The subadviser seeks to invest over the long-term in companies that the subadviser considers to be of high quality with competitive advantages that can be maintained as evidenced by high returns on capital, strong balance sheets, and capable management teams that allocate capital in an efficient manner. The subadviser seeks to invest in leadership companies where the portfolio managers believe the market price underestimates the magnitude of future growth. Leadership may be assessed both quantitatively and qualitatively. The subadviser seeks to select securities of companies that are category leaders with characteristics to sustain that position and grow market share consistently. The subadviser performs rigorous analysis to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The subadviser will sell a security if the issuer no longer meets its financial or ESG criteria. It is also the subadviser’s intention to engage and encourage management to improve in certain ESG areas identified by the subadviser through the sector analysts’ lead engagement. The subadviser engages and encourages management to improve in certain ESG areas in a variety of ways, including through ESG engagement meetings with management personnel of companies to discuss different topics relevant to the company’s business operations, such as labor standards, workforce diversity, supply chain, environmental targets, carbon intensity, reputation, and executive compensation; applying proprietary methodologies to assess the outcome and progress of these meetings to inform the subadviser’s ESG rating of the companies; and through proxy voting. As of the end of the fund’s fiscal year, the top three sectors represented by the fund’s underlying investments were information technology, communication services and health care. These sectors may change over time.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Growth stocks as a group may be out of favor and underperform the overall equity market while the market concentrates on value stock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ESG investment strategy risk.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Valuation risk. The sales price the fund could receive upon the sale of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Asset class risk. Securities or other assets in the fund’s portfolio may underperform in comparison to the general financial markets, a particular financial market or other asset cla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Assets under management risk. From time to time a third party, LMPFA and/or affiliates of LMPFA or the fund may invest in the fund and hold its investment for a period of time in order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market price, performance, or ability to satisfy redemptions in a timely manner. Information technology sector risk. Companies in the rapidly changing field of information technology face special risks. Additionally, companies in this field are dependent upon consumer and business acceptance as new technologies evolve. Information technology companies face intense competition and potentially rapid product obsolescence. They are also heavily dependent on intellectual property rights and may be adversely affected by the loss or impairment of, or inability to enforce, those rights. Communication services sector risk. Companies in the communication services sector may be affected by factors including industry competition, substantial capital requirements, government regulation and obsolescence of telecommunications products and services due to technological advancement. Healthcare sector risk. The profitability of companies in the healthcare sector may be adversely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Trading issues risk. Trading in fund shares on NASDAQ may be halted in certain circumstances. There can be no assurance that the requirements of NASDAQ necessary to maintain the listing of the fund will continue to be met. Illiquidity risk. Illiquidity risk exists when particular investments are impossible or difficult to sell. Although the fund’s investments must be liquid at the time of investment, investments may become illiquid after purchase by the fund, particularly during periods of market turmoil. Markets may become illiquid when, for instance, there are few, if any, interested buyers or sellers or when dealers are unwilling or unable to make a market for certain securities. When the fund holds illiquid investments, the portfolio may be harder to value, especially in changing markets, which may contribute to the fund’s shares trading at a premium or discount to net asset value.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franklintempleton.com/etfproducts (select fund), or by calling the fund at 1‑877‑721‑1926. The fund’s past performance (before and after taxes) is not necessarily an indication of how the fund will perform in the future. Effective July 1, 2021, the fund changed its name from ClearBridge All Cap Growth ETF to ClearBridge All Cap Growth ESG ETF and adopted the fund’s current ESG related investment strategies. </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The table shows the average annual total return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franklintempleton.com/etfproducts (select fund)</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Total returns (%) Before taxes</t>
        </is>
      </c>
    </row>
    <row r="31">
      <c r="A31" s="4" t="inlineStr">
        <is>
          <t>Bar Chart Closing [Text Block]</t>
        </is>
      </c>
      <c r="B31" s="4" t="inlineStr">
        <is>
          <t>rr_BarChartClosingTextBlock</t>
        </is>
      </c>
      <c r="C31" s="4" t="inlineStr">
        <is>
          <t>Calendar Years ended December 31 Best Quarter (06/30/2020): 22.63 Worst Quarter (03/31/2020): (15.45)</t>
        </is>
      </c>
    </row>
    <row r="32">
      <c r="A32" s="4" t="inlineStr">
        <is>
          <t>Performance Table Heading</t>
        </is>
      </c>
      <c r="B32" s="4" t="inlineStr">
        <is>
          <t>rr_PerformanceTableHeading</t>
        </is>
      </c>
      <c r="C32" s="4" t="inlineStr">
        <is>
          <t>Average annual total returns (%) (for periods ended December 31, 20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36">
      <c r="A36" s="4" t="inlineStr">
        <is>
          <t>ClearBridge All Cap Growth ESG ETF | ClearBridge All Cap Growth ESG ETF</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53%</t>
        </is>
      </c>
    </row>
    <row r="43">
      <c r="A43" s="4" t="inlineStr">
        <is>
          <t>1 year</t>
        </is>
      </c>
      <c r="B43" s="4" t="inlineStr">
        <is>
          <t>rr_ExpenseExampleYear01</t>
        </is>
      </c>
      <c r="C43" s="5" t="n">
        <v>54</v>
      </c>
    </row>
    <row r="44">
      <c r="A44" s="4" t="inlineStr">
        <is>
          <t>3 years</t>
        </is>
      </c>
      <c r="B44" s="4" t="inlineStr">
        <is>
          <t>rr_ExpenseExampleYear03</t>
        </is>
      </c>
      <c r="C44" s="6" t="n">
        <v>170</v>
      </c>
    </row>
    <row r="45">
      <c r="A45" s="4" t="inlineStr">
        <is>
          <t>5 years</t>
        </is>
      </c>
      <c r="B45" s="4" t="inlineStr">
        <is>
          <t>rr_ExpenseExampleYear05</t>
        </is>
      </c>
      <c r="C45" s="6" t="n">
        <v>297</v>
      </c>
    </row>
    <row r="46">
      <c r="A46" s="4" t="inlineStr">
        <is>
          <t>10 years</t>
        </is>
      </c>
      <c r="B46" s="4" t="inlineStr">
        <is>
          <t>rr_ExpenseExampleYear10</t>
        </is>
      </c>
      <c r="C46" s="6" t="n">
        <v>665</v>
      </c>
    </row>
    <row r="47">
      <c r="A47" s="4" t="inlineStr">
        <is>
          <t>1 year</t>
        </is>
      </c>
      <c r="B47" s="4" t="inlineStr">
        <is>
          <t>rr_ExpenseExampleNoRedemptionYear01</t>
        </is>
      </c>
      <c r="C47" s="6" t="n">
        <v>54</v>
      </c>
    </row>
    <row r="48">
      <c r="A48" s="4" t="inlineStr">
        <is>
          <t>3 years</t>
        </is>
      </c>
      <c r="B48" s="4" t="inlineStr">
        <is>
          <t>rr_ExpenseExampleNoRedemptionYear03</t>
        </is>
      </c>
      <c r="C48" s="6" t="n">
        <v>170</v>
      </c>
    </row>
    <row r="49">
      <c r="A49" s="4" t="inlineStr">
        <is>
          <t>5 years</t>
        </is>
      </c>
      <c r="B49" s="4" t="inlineStr">
        <is>
          <t>rr_ExpenseExampleNoRedemptionYear05</t>
        </is>
      </c>
      <c r="C49" s="6" t="n">
        <v>297</v>
      </c>
    </row>
    <row r="50">
      <c r="A50" s="4" t="inlineStr">
        <is>
          <t>10 years</t>
        </is>
      </c>
      <c r="B50" s="4" t="inlineStr">
        <is>
          <t>rr_ExpenseExampleNoRedemptionYear10</t>
        </is>
      </c>
      <c r="C50" s="5" t="n">
        <v>665</v>
      </c>
    </row>
    <row r="51">
      <c r="A51" s="4" t="inlineStr">
        <is>
          <t>2018</t>
        </is>
      </c>
      <c r="B51" s="4" t="inlineStr">
        <is>
          <t>rr_AnnualReturn2018</t>
        </is>
      </c>
      <c r="C51" s="4" t="inlineStr">
        <is>
          <t>(2.83%)</t>
        </is>
      </c>
    </row>
    <row r="52">
      <c r="A52" s="4" t="inlineStr">
        <is>
          <t>2019</t>
        </is>
      </c>
      <c r="B52" s="4" t="inlineStr">
        <is>
          <t>rr_AnnualReturn2019</t>
        </is>
      </c>
      <c r="C52" s="4" t="inlineStr">
        <is>
          <t>29.59%</t>
        </is>
      </c>
    </row>
    <row r="53">
      <c r="A53" s="4" t="inlineStr">
        <is>
          <t>2020</t>
        </is>
      </c>
      <c r="B53" s="4" t="inlineStr">
        <is>
          <t>rr_AnnualReturn2020</t>
        </is>
      </c>
      <c r="C53" s="4" t="inlineStr">
        <is>
          <t>28.18%</t>
        </is>
      </c>
    </row>
    <row r="54">
      <c r="A54" s="4" t="inlineStr">
        <is>
          <t>2021</t>
        </is>
      </c>
      <c r="B54" s="4" t="inlineStr">
        <is>
          <t>rr_AnnualReturn2021</t>
        </is>
      </c>
      <c r="C54" s="4" t="inlineStr">
        <is>
          <t>18.4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2.63%</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45%)</t>
        </is>
      </c>
    </row>
    <row r="61">
      <c r="A61" s="4" t="inlineStr">
        <is>
          <t>1 year</t>
        </is>
      </c>
      <c r="B61" s="4" t="inlineStr">
        <is>
          <t>rr_AverageAnnualReturnYear01</t>
        </is>
      </c>
      <c r="C61" s="4" t="inlineStr">
        <is>
          <t>18.44%</t>
        </is>
      </c>
    </row>
    <row r="62">
      <c r="A62" s="4" t="inlineStr">
        <is>
          <t>Since inception</t>
        </is>
      </c>
      <c r="B62" s="4" t="inlineStr">
        <is>
          <t>rr_AverageAnnualReturnSinceInception</t>
        </is>
      </c>
      <c r="C62" s="4" t="inlineStr">
        <is>
          <t>17.77%</t>
        </is>
      </c>
    </row>
    <row r="63">
      <c r="A63" s="4" t="inlineStr">
        <is>
          <t>Inception date</t>
        </is>
      </c>
      <c r="B63" s="4" t="inlineStr">
        <is>
          <t>rr_AverageAnnualReturnInceptionDate</t>
        </is>
      </c>
      <c r="C63" s="4" t="inlineStr">
        <is>
          <t>May 3,
		2017</t>
        </is>
      </c>
    </row>
    <row r="64">
      <c r="A64" s="4" t="inlineStr">
        <is>
          <t>ClearBridge All Cap Growth ESG ETF | Return after taxes on distributions | ClearBridge All Cap Growth ESG ETF</t>
        </is>
      </c>
    </row>
    <row r="65">
      <c r="A65" s="3" t="inlineStr">
        <is>
          <t>Risk/Return:</t>
        </is>
      </c>
      <c r="B65" s="4" t="inlineStr">
        <is>
          <t>rr_RiskReturnAbstract</t>
        </is>
      </c>
    </row>
    <row r="66">
      <c r="A66" s="4" t="inlineStr">
        <is>
          <t>1 year</t>
        </is>
      </c>
      <c r="B66" s="4" t="inlineStr">
        <is>
          <t>rr_AverageAnnualReturnYear01</t>
        </is>
      </c>
      <c r="C66" s="4" t="inlineStr">
        <is>
          <t>17.65%</t>
        </is>
      </c>
    </row>
    <row r="67">
      <c r="A67" s="4" t="inlineStr">
        <is>
          <t>Since inception</t>
        </is>
      </c>
      <c r="B67" s="4" t="inlineStr">
        <is>
          <t>rr_AverageAnnualReturnSinceInception</t>
        </is>
      </c>
      <c r="C67" s="4" t="inlineStr">
        <is>
          <t>17.47%</t>
        </is>
      </c>
    </row>
    <row r="68">
      <c r="A68" s="4" t="inlineStr">
        <is>
          <t>ClearBridge All Cap Growth ESG ETF | Return after taxes on distributions and sale of fund shares | ClearBridge All Cap Growth ESG ETF</t>
        </is>
      </c>
    </row>
    <row r="69">
      <c r="A69" s="3" t="inlineStr">
        <is>
          <t>Risk/Return:</t>
        </is>
      </c>
      <c r="B69" s="4" t="inlineStr">
        <is>
          <t>rr_RiskReturnAbstract</t>
        </is>
      </c>
    </row>
    <row r="70">
      <c r="A70" s="4" t="inlineStr">
        <is>
          <t>1 year</t>
        </is>
      </c>
      <c r="B70" s="4" t="inlineStr">
        <is>
          <t>rr_AverageAnnualReturnYear01</t>
        </is>
      </c>
      <c r="C70" s="4" t="inlineStr">
        <is>
          <t>11.49%</t>
        </is>
      </c>
    </row>
    <row r="71">
      <c r="A71" s="4" t="inlineStr">
        <is>
          <t>Since inception</t>
        </is>
      </c>
      <c r="B71" s="4" t="inlineStr">
        <is>
          <t>rr_AverageAnnualReturnSinceInception</t>
        </is>
      </c>
      <c r="C71" s="4" t="inlineStr">
        <is>
          <t>14.35%</t>
        </is>
      </c>
    </row>
    <row r="72">
      <c r="A72" s="4" t="inlineStr">
        <is>
          <t>ClearBridge All Cap Growth ESG ETF | Russell 3000 Growth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25.85%</t>
        </is>
      </c>
    </row>
    <row r="75">
      <c r="A75" s="4" t="inlineStr">
        <is>
          <t>Since inception</t>
        </is>
      </c>
      <c r="B75" s="4" t="inlineStr">
        <is>
          <t>rr_AverageAnnualReturnSinceInception</t>
        </is>
      </c>
      <c r="C75" s="4" t="inlineStr">
        <is>
          <t>23.6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1:41:33Z</dcterms:created>
  <dcterms:modified xmlns:dcterms="http://purl.org/dc/terms/" xmlns:xsi="http://www.w3.org/2001/XMLSchema-instance" xsi:type="dcterms:W3CDTF">2022-01-24T21:41:33Z</dcterms:modified>
</cp:coreProperties>
</file>